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DR(R)" sheetId="2" r:id="rId2"/>
    <s:sheet name="Risk_Return Detail Data- SPDR(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SPDR SERIES TRUST</t>
  </si>
  <si>
    <t>Central Index Key</t>
  </si>
  <si>
    <t>dei_EntityCentralIndexKey</t>
  </si>
  <si>
    <t>Amendment Flag</t>
  </si>
  <si>
    <t>dei_AmendmentFlag</t>
  </si>
  <si>
    <t>false</t>
  </si>
  <si>
    <t>Document Creation Date</t>
  </si>
  <si>
    <t>dei_DocumentCreationDate</t>
  </si>
  <si>
    <t>Aug. 25,
		2016</t>
  </si>
  <si>
    <t>Document Effective Date</t>
  </si>
  <si>
    <t>dei_DocumentEffectiveDate</t>
  </si>
  <si>
    <t>Prospectus Date</t>
  </si>
  <si>
    <t>rr_ProspectusDate</t>
  </si>
  <si>
    <t>Oct. 31,
		2015</t>
  </si>
  <si>
    <t>Oct. 31, 2015</t>
  </si>
  <si>
    <t xml:space="preserve">Important Notice Regarding Change in ETF Name, Index and Related Matters SPDR ® SPDR Russell Small Cap Completeness ® (the “Fund”) Supplement dated August 25, 2016 to the Fund’s Prospectus and Statement of Additional Information (“SAI”), each dated October 31, 2015, as supplemented Effective August 31, 2016 (the “Effective Date”), the Fund’s name, ticker symbol, benchmark index, and principal strategies will change. Accordingly, as of the Effective Date, the following changes are hereby made to the Prospectus and/or SAI: 1) All references to the Fund name, ticker symbol and benchmark index in the Prospectus and SAI are hereby deleted and replaced as follows: Prior to August 31, 2016 As of August 31, 2016 ETF Name (Ticker Symbol) Benchmark Index ETF Name (Ticker Symbol) Benchmark Index SPDR Russell Small Cap Completeness ETF (RSCO) Russell Small Cap Completeness Index SPDR S&amp;P ® (SMD) S&amp;P 1000 Index 2) The section entitled “The Fund’s Principal Investment Strategy” beginning on page 31 of the Prospectus is hereby deleted in its entirety and replaced with the following: In seeking to track the performance of the S&amp;P 10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In addition, the Fund may invest in equity securities that are not included in the Index, cash and cash equivalents or money market instruments, such as repurchase agreements and money market funds (including money market funds advised by the Adviser). The Index measures the performance of the small- and mid-capitalization segments of the U.S. equity market. The Index consists of those stocks in the S&amp;P MidCap 400 Index and S&amp;P SmallCap 600 Index (together, the “Component Indexes”). The selection universe for the Component Indexes includes all U.S. common equities listed on the NYSE, NYSE Arca, NYSE MKT, NASDAQ Global Select Market, NASDAQ Select Market, NASDAQ Capital Market, Bats BZX, Bats BYX, Bats EDGA and Bats EDGX exchanges with market capitalizations generally ranging from $400 million to $5.9 billion. Such capitalization range may be revised by the Index Provider (as defined below) from time to time. For purposes of determining Index eligibility, the market capitalization of an issuer is evaluated in the context of such issuer’s short- and medium-term historical market capitalization trends, as well as those of its industry. To be added as a constituent of the Index, a security (or issuer of a security, as applicable) must: (i) have an annual dollar value traded to float adjusted market capitalization ratio of 1.00 or greater; (ii) trade a minimum of 250,000 shares in each of the preceding six months; (iii) have a public float of at least 50% of the total market capitalization; and (iv) have positive as-reported earnings for the sum of the most recent four consecutive quarters and for the most recent quarter. In determining eligibility for Index inclusion, the Index Provider also attempts to maintain sector balance, as measured by a comparison of the weight of each GICS (Global Industry Classification Standard) sector’s weight in the Index to such sector’s weight in the S&amp;P Total Market Index, in the relevant market capitalization range. The Index is float-adjusted and market capitalization weighted. Index constituents may be removed from the Index if they are in violation of one or more of the Index eligibility criteria described above. The Index is rebalanced quarterly, after the close of business on the third Friday of the quarter-ending month. As of July 31, 2016, a significant portion of the Index comprised companies in the financial, technology, consumer discretionary and industrial sectors, although this may change from time to time. As of July 31, 2016 the Index comprised 1,001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3) The following risk is added to the section entitled “PRINCIPAL RISKS OF INVESTING IN THE FUND” beginning on page 32 of the Prospectus: Industrial Sector Risk: </t>
  </si>
  <si>
    <t>Supplement [Text Block]</t>
  </si>
  <si>
    <t>spdrst1_SupplementTextBlock</t>
  </si>
  <si>
    <t>SPDR(R) Russell Small Cap Completeness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6464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DR(R)</vt:lpstr>
      <vt:lpstr>Risk_Return Detail Data- SPDR(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3:22:19Z</dcterms:created>
  <dcterms:modified xmlns:dcterms="http://purl.org/dc/terms/" xmlns:xsi="http://www.w3.org/2001/XMLSchema-instance" xsi:type="dcterms:W3CDTF">2016-09-16T13:22:19Z</dcterms:modified>
  <dc:title xmlns:dc="http://purl.org/dc/elements/1.1/">Untitled</dc:title>
  <dc:description xmlns:dc="http://purl.org/dc/elements/1.1/"/>
  <dc:subject xmlns:dc="http://purl.org/dc/elements/1.1/"/>
  <cp:keywords/>
  <cp:category/>
</cp:coreProperties>
</file>